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E" sheetId="2" state="visible" r:id="rId2"/>
    <sheet xmlns:r="http://schemas.openxmlformats.org/officeDocument/2006/relationships" name="Risk_Return Detail Data (HARTFO" sheetId="3" state="visible" r:id="rId3"/>
    <sheet xmlns:r="http://schemas.openxmlformats.org/officeDocument/2006/relationships" name="Risk_Return Summary (Hartford 4" sheetId="4" state="visible" r:id="rId4"/>
    <sheet xmlns:r="http://schemas.openxmlformats.org/officeDocument/2006/relationships" name="Risk_Return Detail Data (Hartf5" sheetId="5" state="visible" r:id="rId5"/>
    <sheet xmlns:r="http://schemas.openxmlformats.org/officeDocument/2006/relationships" name="Risk_Return Summary (Hartford G" sheetId="6" state="visible" r:id="rId6"/>
    <sheet xmlns:r="http://schemas.openxmlformats.org/officeDocument/2006/relationships" name="Risk_Return Detail Data (Hartf7" sheetId="7" state="visible" r:id="rId7"/>
    <sheet xmlns:r="http://schemas.openxmlformats.org/officeDocument/2006/relationships" name="Risk_Return Summary (Hartford I" sheetId="8" state="visible" r:id="rId8"/>
    <sheet xmlns:r="http://schemas.openxmlformats.org/officeDocument/2006/relationships" name="Risk_Return Detail Data (Hartf9" sheetId="9" state="visible" r:id="rId9"/>
    <sheet xmlns:r="http://schemas.openxmlformats.org/officeDocument/2006/relationships" name="Risk_Return Summary (THE HARTFO" sheetId="10" state="visible" r:id="rId10"/>
    <sheet xmlns:r="http://schemas.openxmlformats.org/officeDocument/2006/relationships" name="Risk_Return Detail Data (THE HA" sheetId="11" state="visible" r:id="rId11"/>
    <sheet xmlns:r="http://schemas.openxmlformats.org/officeDocument/2006/relationships" name="Risk_Return Summary (THE HART12" sheetId="12" state="visible" r:id="rId12"/>
    <sheet xmlns:r="http://schemas.openxmlformats.org/officeDocument/2006/relationships" name="Risk_Return Detail Data (THE 13" sheetId="13" state="visible" r:id="rId13"/>
    <sheet xmlns:r="http://schemas.openxmlformats.org/officeDocument/2006/relationships" name="Risk_Return Summary (THE HART14" sheetId="14" state="visible" r:id="rId14"/>
    <sheet xmlns:r="http://schemas.openxmlformats.org/officeDocument/2006/relationships" name="Risk_Return Detail Data (THE 15" sheetId="15" state="visible" r:id="rId15"/>
    <sheet xmlns:r="http://schemas.openxmlformats.org/officeDocument/2006/relationships" name="Risk_Return Summary (THE HART16" sheetId="16" state="visible" r:id="rId16"/>
    <sheet xmlns:r="http://schemas.openxmlformats.org/officeDocument/2006/relationships" name="Risk_Return Detail Data (THE 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209">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Emerging Markets Equity Fund | Class A</t>
  </si>
  <si>
    <t>Trading Symbol</t>
  </si>
  <si>
    <t>dei_TradingSymbol</t>
  </si>
  <si>
    <t>HERAX</t>
  </si>
  <si>
    <t>Hartford Emerging Markets Equity Fund | Class T</t>
  </si>
  <si>
    <t>HERLX</t>
  </si>
  <si>
    <t>Hartford Emerging Markets Equity Fund | Class C</t>
  </si>
  <si>
    <t>HERCX</t>
  </si>
  <si>
    <t>Hartford Emerging Markets Equity Fund | Class I</t>
  </si>
  <si>
    <t>HERIX</t>
  </si>
  <si>
    <t>Hartford Emerging Markets Equity Fund | Class R3</t>
  </si>
  <si>
    <t>HERRX</t>
  </si>
  <si>
    <t>Hartford Emerging Markets Equity Fund | Class R4</t>
  </si>
  <si>
    <t>HERSX</t>
  </si>
  <si>
    <t>Hartford Emerging Markets Equity Fund | Class R5</t>
  </si>
  <si>
    <t>HERTX</t>
  </si>
  <si>
    <t>Hartford Emerging Markets Equity Fund | Class R6</t>
  </si>
  <si>
    <t>HERVX</t>
  </si>
  <si>
    <t>Hartford Emerging Markets Equity Fund | Class Y</t>
  </si>
  <si>
    <t>HERYX</t>
  </si>
  <si>
    <t>Hartford Emerging Markets Equity Fund | Class F</t>
  </si>
  <si>
    <t>HERFX</t>
  </si>
  <si>
    <t>Hartford Environmental Opportunities Fund | Class A</t>
  </si>
  <si>
    <t>HEOMX</t>
  </si>
  <si>
    <t>Hartford Environmental Opportunities Fund | Class T</t>
  </si>
  <si>
    <t>HEOLX</t>
  </si>
  <si>
    <t>Hartford Environmental Opportunities Fund | Class C</t>
  </si>
  <si>
    <t>HEONX</t>
  </si>
  <si>
    <t>Hartford Environmental Opportunities Fund | Class I</t>
  </si>
  <si>
    <t>HEOIX</t>
  </si>
  <si>
    <t>Hartford Environmental Opportunities Fund | Class R3</t>
  </si>
  <si>
    <t>HEORX</t>
  </si>
  <si>
    <t>Hartford Environmental Opportunities Fund | Class R4</t>
  </si>
  <si>
    <t>HEOSX</t>
  </si>
  <si>
    <t>Hartford Environmental Opportunities Fund | Class R5</t>
  </si>
  <si>
    <t>HEOTX</t>
  </si>
  <si>
    <t>Hartford Environmental Opportunities Fund | Class R6</t>
  </si>
  <si>
    <t>HEOVX</t>
  </si>
  <si>
    <t>Hartford Environmental Opportunities Fund | Class Y</t>
  </si>
  <si>
    <t>HEOYX</t>
  </si>
  <si>
    <t>Hartford Environmental Opportunities Fund | Class F</t>
  </si>
  <si>
    <t>HEOFX</t>
  </si>
  <si>
    <t>Hartford Global Impact Fund | Class A</t>
  </si>
  <si>
    <t>HGXAX</t>
  </si>
  <si>
    <t>Hartford Global Impact Fund | Class T</t>
  </si>
  <si>
    <t>HGXLX</t>
  </si>
  <si>
    <t>Hartford Global Impact Fund | Class C</t>
  </si>
  <si>
    <t>HGXCX</t>
  </si>
  <si>
    <t>Hartford Global Impact Fund | Class I</t>
  </si>
  <si>
    <t>HGXIX</t>
  </si>
  <si>
    <t>Hartford Global Impact Fund | Class R3</t>
  </si>
  <si>
    <t>HGXRX</t>
  </si>
  <si>
    <t>Hartford Global Impact Fund | Class R4</t>
  </si>
  <si>
    <t>HGXSX</t>
  </si>
  <si>
    <t>Hartford Global Impact Fund | Class R5</t>
  </si>
  <si>
    <t>HGXTX</t>
  </si>
  <si>
    <t>Hartford Global Impact Fund | Class R6</t>
  </si>
  <si>
    <t>HGXVX</t>
  </si>
  <si>
    <t>Hartford Global Impact Fund | Class Y</t>
  </si>
  <si>
    <t>HGXYX</t>
  </si>
  <si>
    <t>Hartford Global Impact Fund | Class F</t>
  </si>
  <si>
    <t>HGXFX</t>
  </si>
  <si>
    <t>Hartford International Equity Fund | Class A</t>
  </si>
  <si>
    <t>HDVAX</t>
  </si>
  <si>
    <t>Hartford International Equity Fund | Class T</t>
  </si>
  <si>
    <t>HDVLX</t>
  </si>
  <si>
    <t>Hartford International Equity Fund | Class C</t>
  </si>
  <si>
    <t>HDVCX</t>
  </si>
  <si>
    <t>Hartford International Equity Fund | Class I</t>
  </si>
  <si>
    <t>HDVIX</t>
  </si>
  <si>
    <t>Hartford International Equity Fund | Class R3</t>
  </si>
  <si>
    <t>HDVRX</t>
  </si>
  <si>
    <t>Hartford International Equity Fund | Class R4</t>
  </si>
  <si>
    <t>HDVSX</t>
  </si>
  <si>
    <t>Hartford International Equity Fund | Class R5</t>
  </si>
  <si>
    <t>HDVTX</t>
  </si>
  <si>
    <t>Hartford International Equity Fund | Class R6</t>
  </si>
  <si>
    <t>HDVVX</t>
  </si>
  <si>
    <t>Hartford International Equity Fund | Class Y</t>
  </si>
  <si>
    <t>HDVYX</t>
  </si>
  <si>
    <t>Hartford International Equity Fund | Class F</t>
  </si>
  <si>
    <t>HDVFX</t>
  </si>
  <si>
    <t>THE HARTFORD INTERNATIONAL GROWTH FUND | Class A</t>
  </si>
  <si>
    <t>HNCAX</t>
  </si>
  <si>
    <t>THE HARTFORD INTERNATIONAL GROWTH FUND | Class T</t>
  </si>
  <si>
    <t>HNCLX</t>
  </si>
  <si>
    <t>THE HARTFORD INTERNATIONAL GROWTH FUND | Class C</t>
  </si>
  <si>
    <t>HNCCX</t>
  </si>
  <si>
    <t>THE HARTFORD INTERNATIONAL GROWTH FUND | Class I</t>
  </si>
  <si>
    <t>HNCJX</t>
  </si>
  <si>
    <t>THE HARTFORD INTERNATIONAL GROWTH FUND | Class R3</t>
  </si>
  <si>
    <t>HNCRX</t>
  </si>
  <si>
    <t>THE HARTFORD INTERNATIONAL GROWTH FUND | Class R4</t>
  </si>
  <si>
    <t>HNCSX</t>
  </si>
  <si>
    <t>THE HARTFORD INTERNATIONAL GROWTH FUND | Class R5</t>
  </si>
  <si>
    <t>HNCTX</t>
  </si>
  <si>
    <t>THE HARTFORD INTERNATIONAL GROWTH FUND | Class R6</t>
  </si>
  <si>
    <t>HNCUX</t>
  </si>
  <si>
    <t>THE HARTFORD INTERNATIONAL GROWTH FUND | Class Y</t>
  </si>
  <si>
    <t>HNCYX</t>
  </si>
  <si>
    <t>THE HARTFORD INTERNATIONAL GROWTH FUND | Class F</t>
  </si>
  <si>
    <t>HNCFX</t>
  </si>
  <si>
    <t>THE HARTFORD INTERNATIONAL OPPORTUNITIES FUND | Class A</t>
  </si>
  <si>
    <t>IHOAX</t>
  </si>
  <si>
    <t>THE HARTFORD INTERNATIONAL OPPORTUNITIES FUND | Class T</t>
  </si>
  <si>
    <t>IHOLX</t>
  </si>
  <si>
    <t>THE HARTFORD INTERNATIONAL OPPORTUNITIES FUND | Class C</t>
  </si>
  <si>
    <t>HIOCX</t>
  </si>
  <si>
    <t>THE HARTFORD INTERNATIONAL OPPORTUNITIES FUND | Class I</t>
  </si>
  <si>
    <t>IHOIX</t>
  </si>
  <si>
    <t>THE HARTFORD INTERNATIONAL OPPORTUNITIES FUND | Class R3</t>
  </si>
  <si>
    <t>IHORX</t>
  </si>
  <si>
    <t>THE HARTFORD INTERNATIONAL OPPORTUNITIES FUND | Class R4</t>
  </si>
  <si>
    <t>IHOSX</t>
  </si>
  <si>
    <t>THE HARTFORD INTERNATIONAL OPPORTUNITIES FUND | Class R5</t>
  </si>
  <si>
    <t>IHOTX</t>
  </si>
  <si>
    <t>THE HARTFORD INTERNATIONAL OPPORTUNITIES FUND | Class R6</t>
  </si>
  <si>
    <t>IHOVX</t>
  </si>
  <si>
    <t>THE HARTFORD INTERNATIONAL OPPORTUNITIES FUND | Class Y</t>
  </si>
  <si>
    <t>HAOYX</t>
  </si>
  <si>
    <t>THE HARTFORD INTERNATIONAL OPPORTUNITIES FUND | Class F</t>
  </si>
  <si>
    <t>IHOFX</t>
  </si>
  <si>
    <t>THE HARTFORD INTERNATIONAL SMALL COMPANY FUND | Class A</t>
  </si>
  <si>
    <t>HNSAX</t>
  </si>
  <si>
    <t>THE HARTFORD INTERNATIONAL SMALL COMPANY FUND | Class T</t>
  </si>
  <si>
    <t>HNSLX</t>
  </si>
  <si>
    <t>THE HARTFORD INTERNATIONAL SMALL COMPANY FUND | Class C</t>
  </si>
  <si>
    <t>HNSCX</t>
  </si>
  <si>
    <t>THE HARTFORD INTERNATIONAL SMALL COMPANY FUND | Class I</t>
  </si>
  <si>
    <t>HNSJX</t>
  </si>
  <si>
    <t>THE HARTFORD INTERNATIONAL SMALL COMPANY FUND | Class R3</t>
  </si>
  <si>
    <t>HNSRX</t>
  </si>
  <si>
    <t>THE HARTFORD INTERNATIONAL SMALL COMPANY FUND | Class R4</t>
  </si>
  <si>
    <t>HNSSX</t>
  </si>
  <si>
    <t>THE HARTFORD INTERNATIONAL SMALL COMPANY FUND | Class R5</t>
  </si>
  <si>
    <t>HNSTX</t>
  </si>
  <si>
    <t>THE HARTFORD INTERNATIONAL SMALL COMPANY FUND | Class Y</t>
  </si>
  <si>
    <t>HNSYX</t>
  </si>
  <si>
    <t>THE HARTFORD INTERNATIONAL SMALL COMPANY FUND | Class F</t>
  </si>
  <si>
    <t>HNSFX</t>
  </si>
  <si>
    <t>The Hartford International Value Fund | Class A</t>
  </si>
  <si>
    <t>HILAX</t>
  </si>
  <si>
    <t>The Hartford International Value Fund | Class T</t>
  </si>
  <si>
    <t>HILLX</t>
  </si>
  <si>
    <t>The Hartford International Value Fund | Class C</t>
  </si>
  <si>
    <t>HILCX</t>
  </si>
  <si>
    <t>The Hartford International Value Fund | Class I</t>
  </si>
  <si>
    <t>HILIX</t>
  </si>
  <si>
    <t>The Hartford International Value Fund | Class R3</t>
  </si>
  <si>
    <t>HILRX</t>
  </si>
  <si>
    <t>The Hartford International Value Fund | Class R4</t>
  </si>
  <si>
    <t>HILSX</t>
  </si>
  <si>
    <t>The Hartford International Value Fund | Class R5</t>
  </si>
  <si>
    <t>HILTX</t>
  </si>
  <si>
    <t>The Hartford International Value Fund | Class Y</t>
  </si>
  <si>
    <t>HILYX</t>
  </si>
  <si>
    <t>The Hartford International Value Fund | Class F</t>
  </si>
  <si>
    <t>HILDX</t>
  </si>
  <si>
    <t>Sep. 11, 2018</t>
  </si>
  <si>
    <t>Hartford Emerging Markets Equity Fund</t>
  </si>
  <si>
    <t xml:space="preserve"> Hartford Emerging Markets Equity Fund</t>
  </si>
  <si>
    <t xml:space="preserve"> SEPTEMBER 11, 2018 SUPPLEMENT TO hartford INTERNATIONAL/GLOBAL EQUITY funds PROSPECTUS DATED MARCH 1, 2018, AS SUPPLEMENTED THROUGH AUGUST 30, 2018 This Supplement contains new and additional information and should be read in connection with your Statutory Prospectus. (1) At a meeting held on August 7-8, 2018, the Board of Directors (“Board”) of The Hartford Mutual Funds,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In addition, the Board approved an extension of the expense limitation agreement for Hartford International Equity Fund effective immediately. Accordingly, the changes described below are being made to the above referenced Statutory Prospectus. a. In the section entitled “Your Expenses” in the summary section for each of Hartford Emerging Markets Equity Fund, Hartford Environmental Opportunities Fund, Hartford Global Impact Fund, Hartford International Equity Fund, The Hartford International Growth Fund, The Hartford International Opportunities Fund, The Hartford International Small Company Fund and The Hartford International Value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 </t>
  </si>
  <si>
    <t xml:space="preserve"> This Supplement should be retained with your Statutory Prospectus for future reference.</t>
  </si>
  <si>
    <t>Risk/Return [Heading]</t>
  </si>
  <si>
    <t>rr_RiskReturnHeading</t>
  </si>
  <si>
    <t>Supplement [Text Block]</t>
  </si>
  <si>
    <t>hmfic_SupplementTextBlock</t>
  </si>
  <si>
    <t>Supplement One [Text Block]</t>
  </si>
  <si>
    <t>hmfic_SupplementOneTextBlock</t>
  </si>
  <si>
    <t>Hartford Environmental Opportunities Fund</t>
  </si>
  <si>
    <t xml:space="preserve"> Hartford Environmental Opportunities Fund</t>
  </si>
  <si>
    <t>Hartford Global Impact Fund</t>
  </si>
  <si>
    <t xml:space="preserve"> Hartford Global Impact Fund</t>
  </si>
  <si>
    <t>Hartford International Equity Fund</t>
  </si>
  <si>
    <t xml:space="preserve"> Hartford International Equity Fund</t>
  </si>
  <si>
    <t xml:space="preserve"> SEPTEMBER 11, 2018 SUPPLEMENT TO hartford INTERNATIONAL/GLOBAL EQUITY funds PROSPECTUS DATED MARCH 1, 2018, AS SUPPLEMENTED THROUGH AUGUST 30, 2018 This Supplement contains new and additional information and should be read in connection with your Statutory Prospectus. (1) At a meeting held on August 7-8, 2018, the Board of Directors (“Board”) of The Hartford Mutual Funds,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In addition, the Board approved an extension of the expense limitation agreement for Hartford International Equity Fund effective immediately. Accordingly, the changes described below are being made to the above referenced Statutory Prospectus. a. In the section entitled “Your Expenses” in the summary section for each of Hartford Emerging Markets Equity Fund, Hartford Environmental Opportunities Fund, Hartford Global Impact Fund, Hartford International Equity Fund, The Hartford International Growth Fund, The Hartford International Opportunities Fund, The Hartford International Small Company Fund and The Hartford International Value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 b. Under the heading “Hartford International Equity Fund Summary Section  Your Expenses,” footnote 5 to the Annual Fund Operating Expenses table is deleted in its entirety and replaced with the following: (5)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04% (Class A), 1.04% (Class T), 1.79% (Class C), 0.74% (Class I), 1.26% (Class R3), 0.96% (Class R4), 0.66% (Class R5), 0.54% (Class R6), 0.65% (Class Y) and 0.54% (Class F). This contractual arrangement will remain in effect until October 31, 2019 unless the Board of Directors of The Hartford Mutual Funds, Inc. approves its earlier termination.</t>
  </si>
  <si>
    <t>THE HARTFORD INTERNATIONAL GROWTH FUND</t>
  </si>
  <si>
    <t xml:space="preserve"> The Hartford International Growth Fund</t>
  </si>
  <si>
    <t>THE HARTFORD INTERNATIONAL OPPORTUNITIES FUND</t>
  </si>
  <si>
    <t xml:space="preserve"> The Hartford International Opportunities Fund</t>
  </si>
  <si>
    <t>THE HARTFORD INTERNATIONAL SMALL COMPANY FUND</t>
  </si>
  <si>
    <t xml:space="preserve"> The Hartford International Small Company Fund</t>
  </si>
  <si>
    <t>The Hartford International Value Fund</t>
  </si>
  <si>
    <t xml:space="preserve"> The Hartford Internation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57"/>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201</v>
      </c>
    </row>
    <row r="3" spans="1:1">
      <c r="A3" s="4" t="s">
        <v>202</v>
      </c>
    </row>
    <row r="4" spans="1:1">
      <c r="A4" s="4" t="s">
        <v>186</v>
      </c>
    </row>
    <row r="5" spans="1:1">
      <c r="A5" s="4" t="s">
        <v>1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01</v>
      </c>
    </row>
    <row r="6" spans="1:3">
      <c r="A6" s="3" t="s">
        <v>3</v>
      </c>
      <c r="B6" s="4" t="s">
        <v>4</v>
      </c>
    </row>
    <row r="7" spans="1:3">
      <c r="A7" s="4" t="s">
        <v>188</v>
      </c>
      <c r="B7" s="4" t="s">
        <v>189</v>
      </c>
      <c r="C7" s="4" t="s">
        <v>202</v>
      </c>
    </row>
    <row r="8" spans="1:3">
      <c r="A8" s="4" t="s">
        <v>190</v>
      </c>
      <c r="B8" s="4" t="s">
        <v>191</v>
      </c>
      <c r="C8" s="4" t="s">
        <v>186</v>
      </c>
    </row>
    <row r="9" spans="1:3">
      <c r="A9" s="4" t="s">
        <v>192</v>
      </c>
      <c r="B9" s="4" t="s">
        <v>193</v>
      </c>
      <c r="C9" s="4" t="s">
        <v>1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203</v>
      </c>
    </row>
    <row r="3" spans="1:1">
      <c r="A3" s="4" t="s">
        <v>204</v>
      </c>
    </row>
    <row r="4" spans="1:1">
      <c r="A4" s="4" t="s">
        <v>186</v>
      </c>
    </row>
    <row r="5" spans="1:1">
      <c r="A5" s="4" t="s">
        <v>1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03</v>
      </c>
    </row>
    <row r="6" spans="1:3">
      <c r="A6" s="3" t="s">
        <v>3</v>
      </c>
      <c r="B6" s="4" t="s">
        <v>4</v>
      </c>
    </row>
    <row r="7" spans="1:3">
      <c r="A7" s="4" t="s">
        <v>188</v>
      </c>
      <c r="B7" s="4" t="s">
        <v>189</v>
      </c>
      <c r="C7" s="4" t="s">
        <v>204</v>
      </c>
    </row>
    <row r="8" spans="1:3">
      <c r="A8" s="4" t="s">
        <v>190</v>
      </c>
      <c r="B8" s="4" t="s">
        <v>191</v>
      </c>
      <c r="C8" s="4" t="s">
        <v>186</v>
      </c>
    </row>
    <row r="9" spans="1:3">
      <c r="A9" s="4" t="s">
        <v>192</v>
      </c>
      <c r="B9" s="4" t="s">
        <v>193</v>
      </c>
      <c r="C9" s="4" t="s">
        <v>18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205</v>
      </c>
    </row>
    <row r="3" spans="1:1">
      <c r="A3" s="4" t="s">
        <v>206</v>
      </c>
    </row>
    <row r="4" spans="1:1">
      <c r="A4" s="4" t="s">
        <v>186</v>
      </c>
    </row>
    <row r="5" spans="1:1">
      <c r="A5" s="4" t="s">
        <v>1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05</v>
      </c>
    </row>
    <row r="6" spans="1:3">
      <c r="A6" s="3" t="s">
        <v>3</v>
      </c>
      <c r="B6" s="4" t="s">
        <v>4</v>
      </c>
    </row>
    <row r="7" spans="1:3">
      <c r="A7" s="4" t="s">
        <v>188</v>
      </c>
      <c r="B7" s="4" t="s">
        <v>189</v>
      </c>
      <c r="C7" s="4" t="s">
        <v>206</v>
      </c>
    </row>
    <row r="8" spans="1:3">
      <c r="A8" s="4" t="s">
        <v>190</v>
      </c>
      <c r="B8" s="4" t="s">
        <v>191</v>
      </c>
      <c r="C8" s="4" t="s">
        <v>186</v>
      </c>
    </row>
    <row r="9" spans="1:3">
      <c r="A9" s="4" t="s">
        <v>192</v>
      </c>
      <c r="B9" s="4" t="s">
        <v>193</v>
      </c>
      <c r="C9" s="4" t="s">
        <v>1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207</v>
      </c>
    </row>
    <row r="3" spans="1:1">
      <c r="A3" s="4" t="s">
        <v>208</v>
      </c>
    </row>
    <row r="4" spans="1:1">
      <c r="A4" s="4" t="s">
        <v>186</v>
      </c>
    </row>
    <row r="5" spans="1:1">
      <c r="A5" s="4" t="s">
        <v>1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07</v>
      </c>
    </row>
    <row r="6" spans="1:3">
      <c r="A6" s="3" t="s">
        <v>3</v>
      </c>
      <c r="B6" s="4" t="s">
        <v>4</v>
      </c>
    </row>
    <row r="7" spans="1:3">
      <c r="A7" s="4" t="s">
        <v>188</v>
      </c>
      <c r="B7" s="4" t="s">
        <v>189</v>
      </c>
      <c r="C7" s="4" t="s">
        <v>208</v>
      </c>
    </row>
    <row r="8" spans="1:3">
      <c r="A8" s="4" t="s">
        <v>190</v>
      </c>
      <c r="B8" s="4" t="s">
        <v>191</v>
      </c>
      <c r="C8" s="4" t="s">
        <v>186</v>
      </c>
    </row>
    <row r="9" spans="1:3">
      <c r="A9" s="4" t="s">
        <v>192</v>
      </c>
      <c r="B9" s="4" t="s">
        <v>193</v>
      </c>
      <c r="C9" s="4" t="s">
        <v>18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184</v>
      </c>
    </row>
    <row r="3" spans="1:1">
      <c r="A3" s="4" t="s">
        <v>185</v>
      </c>
    </row>
    <row r="4" spans="1:1">
      <c r="A4" s="4" t="s">
        <v>186</v>
      </c>
    </row>
    <row r="5" spans="1:1">
      <c r="A5" s="4" t="s">
        <v>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4</v>
      </c>
    </row>
    <row r="6" spans="1:3">
      <c r="A6" s="3" t="s">
        <v>3</v>
      </c>
      <c r="B6" s="4" t="s">
        <v>4</v>
      </c>
    </row>
    <row r="7" spans="1:3">
      <c r="A7" s="4" t="s">
        <v>188</v>
      </c>
      <c r="B7" s="4" t="s">
        <v>189</v>
      </c>
      <c r="C7" s="4" t="s">
        <v>185</v>
      </c>
    </row>
    <row r="8" spans="1:3">
      <c r="A8" s="4" t="s">
        <v>190</v>
      </c>
      <c r="B8" s="4" t="s">
        <v>191</v>
      </c>
      <c r="C8" s="4" t="s">
        <v>186</v>
      </c>
    </row>
    <row r="9" spans="1:3">
      <c r="A9" s="4" t="s">
        <v>192</v>
      </c>
      <c r="B9" s="4" t="s">
        <v>193</v>
      </c>
      <c r="C9" s="4" t="s">
        <v>1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194</v>
      </c>
    </row>
    <row r="3" spans="1:1">
      <c r="A3" s="4" t="s">
        <v>195</v>
      </c>
    </row>
    <row r="4" spans="1:1">
      <c r="A4" s="4" t="s">
        <v>186</v>
      </c>
    </row>
    <row r="5" spans="1:1">
      <c r="A5" s="4" t="s">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94</v>
      </c>
    </row>
    <row r="6" spans="1:3">
      <c r="A6" s="3" t="s">
        <v>3</v>
      </c>
      <c r="B6" s="4" t="s">
        <v>4</v>
      </c>
    </row>
    <row r="7" spans="1:3">
      <c r="A7" s="4" t="s">
        <v>188</v>
      </c>
      <c r="B7" s="4" t="s">
        <v>189</v>
      </c>
      <c r="C7" s="4" t="s">
        <v>195</v>
      </c>
    </row>
    <row r="8" spans="1:3">
      <c r="A8" s="4" t="s">
        <v>190</v>
      </c>
      <c r="B8" s="4" t="s">
        <v>191</v>
      </c>
      <c r="C8" s="4" t="s">
        <v>186</v>
      </c>
    </row>
    <row r="9" spans="1:3">
      <c r="A9" s="4" t="s">
        <v>192</v>
      </c>
      <c r="B9" s="4" t="s">
        <v>193</v>
      </c>
      <c r="C9" s="4" t="s">
        <v>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196</v>
      </c>
    </row>
    <row r="3" spans="1:1">
      <c r="A3" s="4" t="s">
        <v>197</v>
      </c>
    </row>
    <row r="4" spans="1:1">
      <c r="A4" s="4" t="s">
        <v>186</v>
      </c>
    </row>
    <row r="5" spans="1:1">
      <c r="A5" s="4" t="s">
        <v>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96</v>
      </c>
    </row>
    <row r="6" spans="1:3">
      <c r="A6" s="3" t="s">
        <v>3</v>
      </c>
      <c r="B6" s="4" t="s">
        <v>4</v>
      </c>
    </row>
    <row r="7" spans="1:3">
      <c r="A7" s="4" t="s">
        <v>188</v>
      </c>
      <c r="B7" s="4" t="s">
        <v>189</v>
      </c>
      <c r="C7" s="4" t="s">
        <v>197</v>
      </c>
    </row>
    <row r="8" spans="1:3">
      <c r="A8" s="4" t="s">
        <v>190</v>
      </c>
      <c r="B8" s="4" t="s">
        <v>191</v>
      </c>
      <c r="C8" s="4" t="s">
        <v>186</v>
      </c>
    </row>
    <row r="9" spans="1:3">
      <c r="A9" s="4" t="s">
        <v>192</v>
      </c>
      <c r="B9" s="4" t="s">
        <v>193</v>
      </c>
      <c r="C9" s="4" t="s">
        <v>1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83</v>
      </c>
    </row>
    <row r="2" spans="1:1">
      <c r="A2" s="4" t="s">
        <v>198</v>
      </c>
    </row>
    <row r="3" spans="1:1">
      <c r="A3" s="4" t="s">
        <v>199</v>
      </c>
    </row>
    <row r="4" spans="1:1">
      <c r="A4" s="4" t="s">
        <v>200</v>
      </c>
    </row>
    <row r="5" spans="1:1">
      <c r="A5" s="4" t="s">
        <v>1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98</v>
      </c>
    </row>
    <row r="6" spans="1:3">
      <c r="A6" s="3" t="s">
        <v>3</v>
      </c>
      <c r="B6" s="4" t="s">
        <v>4</v>
      </c>
    </row>
    <row r="7" spans="1:3">
      <c r="A7" s="4" t="s">
        <v>188</v>
      </c>
      <c r="B7" s="4" t="s">
        <v>189</v>
      </c>
      <c r="C7" s="4" t="s">
        <v>199</v>
      </c>
    </row>
    <row r="8" spans="1:3">
      <c r="A8" s="4" t="s">
        <v>190</v>
      </c>
      <c r="B8" s="4" t="s">
        <v>191</v>
      </c>
      <c r="C8" s="4" t="s">
        <v>200</v>
      </c>
    </row>
    <row r="9" spans="1:3">
      <c r="A9" s="4" t="s">
        <v>192</v>
      </c>
      <c r="B9" s="4" t="s">
        <v>193</v>
      </c>
      <c r="C9" s="4" t="s">
        <v>1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1:54Z</dcterms:created>
  <dcterms:modified xmlns:dcterms="http://purl.org/dc/terms/" xmlns:xsi="http://www.w3.org/2001/XMLSchema-instance" xsi:type="dcterms:W3CDTF">2018-09-28T12:51:54Z</dcterms:modified>
</cp:coreProperties>
</file>